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Accrued Payroll - Non-relate" sheetId="10" state="visible" r:id="rId10"/>
    <sheet xmlns:r="http://schemas.openxmlformats.org/officeDocument/2006/relationships" name="5. Notes Payable" sheetId="11" state="visible" r:id="rId11"/>
    <sheet xmlns:r="http://schemas.openxmlformats.org/officeDocument/2006/relationships" name="6. Capital Stock"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3. Related Party Transactions (" sheetId="16" state="visible" r:id="rId16"/>
    <sheet xmlns:r="http://schemas.openxmlformats.org/officeDocument/2006/relationships" name="7. Income Taxes (Tables)" sheetId="17" state="visible" r:id="rId17"/>
    <sheet xmlns:r="http://schemas.openxmlformats.org/officeDocument/2006/relationships" name="2. Summary of Significant Acc_3" sheetId="18" state="visible" r:id="rId18"/>
    <sheet xmlns:r="http://schemas.openxmlformats.org/officeDocument/2006/relationships" name="3. Related Party Transactions_2" sheetId="19" state="visible" r:id="rId19"/>
    <sheet xmlns:r="http://schemas.openxmlformats.org/officeDocument/2006/relationships" name="3. Related Party Transactions_3" sheetId="20" state="visible" r:id="rId20"/>
    <sheet xmlns:r="http://schemas.openxmlformats.org/officeDocument/2006/relationships" name="4. Accrued Payroll - Non-rela_2" sheetId="21" state="visible" r:id="rId21"/>
    <sheet xmlns:r="http://schemas.openxmlformats.org/officeDocument/2006/relationships" name="5. Notes Payable (Details Narra" sheetId="22" state="visible" r:id="rId22"/>
    <sheet xmlns:r="http://schemas.openxmlformats.org/officeDocument/2006/relationships" name="6. Capital Stock (Details Narra" sheetId="23" state="visible" r:id="rId23"/>
    <sheet xmlns:r="http://schemas.openxmlformats.org/officeDocument/2006/relationships" name="7. Income Taxes (Details - Inco" sheetId="24" state="visible" r:id="rId24"/>
    <sheet xmlns:r="http://schemas.openxmlformats.org/officeDocument/2006/relationships" name="7. Income Taxes (Details - Reco" sheetId="25" state="visible" r:id="rId25"/>
    <sheet xmlns:r="http://schemas.openxmlformats.org/officeDocument/2006/relationships" name="7. Income Taxes (Details - Defe" sheetId="26" state="visible" r:id="rId26"/>
    <sheet xmlns:r="http://schemas.openxmlformats.org/officeDocument/2006/relationships" name="7. Income Taxes (Details Narrat" sheetId="27" state="visible" r:id="rId27"/>
  </sheets>
  <definedNames/>
  <calcPr calcId="124519" fullCalcOnLoad="1"/>
</workbook>
</file>

<file path=xl/sharedStrings.xml><?xml version="1.0" encoding="utf-8"?>
<sst xmlns="http://schemas.openxmlformats.org/spreadsheetml/2006/main" uniqueCount="271">
  <si>
    <t>Document and Entity Information - USD ($)</t>
  </si>
  <si>
    <t>12 Months Ended</t>
  </si>
  <si>
    <t>Feb. 28, 2019</t>
  </si>
  <si>
    <t>Jun. 12, 2019</t>
  </si>
  <si>
    <t>Document And Entity Information</t>
  </si>
  <si>
    <t>Entity Registrant Name</t>
  </si>
  <si>
    <t>US-China Biomedical Technology, Inc.</t>
  </si>
  <si>
    <t>Entity Central Index Key</t>
  </si>
  <si>
    <t>0001516079</t>
  </si>
  <si>
    <t>Document Type</t>
  </si>
  <si>
    <t>10-K</t>
  </si>
  <si>
    <t>Document Period End Date</t>
  </si>
  <si>
    <t>Feb. 28,
		2019</t>
  </si>
  <si>
    <t>Amendment Flag</t>
  </si>
  <si>
    <t>false</t>
  </si>
  <si>
    <t>Current Fiscal Year End Date</t>
  </si>
  <si>
    <t>--02-28</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merging Growth Company</t>
  </si>
  <si>
    <t>Entity Ex Transition Period</t>
  </si>
  <si>
    <t>Entity Shell</t>
  </si>
  <si>
    <t>Entity Interactive Data Current</t>
  </si>
  <si>
    <t>Entity Incorporation State Country Name</t>
  </si>
  <si>
    <t>NV</t>
  </si>
  <si>
    <t>Entity File Number</t>
  </si>
  <si>
    <t>000-54440</t>
  </si>
  <si>
    <t>Balance Sheets - USD ($)</t>
  </si>
  <si>
    <t>Feb. 28, 2018</t>
  </si>
  <si>
    <t>Current Assets:</t>
  </si>
  <si>
    <t>Cash</t>
  </si>
  <si>
    <t>Prepaid expenses</t>
  </si>
  <si>
    <t>Total current assets</t>
  </si>
  <si>
    <t>Deposit</t>
  </si>
  <si>
    <t>TOTAL ASSETS</t>
  </si>
  <si>
    <t>Current liabilities:</t>
  </si>
  <si>
    <t>Accounts payable</t>
  </si>
  <si>
    <t>Deferred Rent</t>
  </si>
  <si>
    <t>Due to related party</t>
  </si>
  <si>
    <t>Accrued payroll - related parties</t>
  </si>
  <si>
    <t>Accrued payroll - non-related parties</t>
  </si>
  <si>
    <t>Notes payable and accrued interest</t>
  </si>
  <si>
    <t>Related party notes payable and accrued interest</t>
  </si>
  <si>
    <t>TOTAL LIABILITIES</t>
  </si>
  <si>
    <t>Commitments and contingencies</t>
  </si>
  <si>
    <t xml:space="preserve"> </t>
  </si>
  <si>
    <t>Stockholders' equity (deficit):</t>
  </si>
  <si>
    <t>Preferred stock, $0.001 par value, 10,000,000 shares authorized; none issued and outstanding at February 28, 2019 and 2018, respectively</t>
  </si>
  <si>
    <t>Common stock, $0.001 par value, 190,000,000 shares authorized; 15,510,646 and 13,510,646 shares issued and outstanding at February 28, 2019 and 2018,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 expense</t>
  </si>
  <si>
    <t>Operating loss</t>
  </si>
  <si>
    <t>Other (expense) income:</t>
  </si>
  <si>
    <t>Interest expense</t>
  </si>
  <si>
    <t>Loss on conversion of related party debt</t>
  </si>
  <si>
    <t>Gain on settlement of non-related party debt</t>
  </si>
  <si>
    <t>Total other (expense) income</t>
  </si>
  <si>
    <t>Loss before provision for income taxes</t>
  </si>
  <si>
    <t>Provision for income taxes</t>
  </si>
  <si>
    <t>Net loss</t>
  </si>
  <si>
    <t>Weighted average shares basic and diluted</t>
  </si>
  <si>
    <t>Weighted average basic and diluted loss per common share</t>
  </si>
  <si>
    <t>Statements of Stockholders' Equity/ (Deficit) - USD ($)</t>
  </si>
  <si>
    <t>Common Stock</t>
  </si>
  <si>
    <t>Additional Paid-In Capital</t>
  </si>
  <si>
    <t>Accumulated Deficit</t>
  </si>
  <si>
    <t>Total</t>
  </si>
  <si>
    <t>Beginning balance, shares at Feb. 28, 2017</t>
  </si>
  <si>
    <t>Beginning balance, value at Feb. 28, 2017</t>
  </si>
  <si>
    <t>Proceeds from issuance of common stock, shares issued</t>
  </si>
  <si>
    <t>Proceeds from issuance of common stock, value</t>
  </si>
  <si>
    <t>Common stock issued for accounts payable, shares</t>
  </si>
  <si>
    <t>Common stock issued for accounts payable, value</t>
  </si>
  <si>
    <t>Common stock issued for services, shares</t>
  </si>
  <si>
    <t>Common stock issued for services, value</t>
  </si>
  <si>
    <t>Common stock issued for settlement of notes payable and accrued interest, shares issued</t>
  </si>
  <si>
    <t>Common stock issued for settlement of notes payable and accrued interest, value</t>
  </si>
  <si>
    <t>Ending balance, shares at Feb. 28, 2018</t>
  </si>
  <si>
    <t>Ending balance, value at Feb. 28, 2018</t>
  </si>
  <si>
    <t>Common stock issued in connection with stock purchase agreement and debt settlement with related party, shares</t>
  </si>
  <si>
    <t>Common stock issued in connection with stock purchase agreement and debt settlement with related party, value</t>
  </si>
  <si>
    <t>Ending balance, shares at Feb. 28, 2019</t>
  </si>
  <si>
    <t>Ending balance, value at Feb. 28, 2019</t>
  </si>
  <si>
    <t>Statements of Cash Flows - USD ($)</t>
  </si>
  <si>
    <t>Cash flows from operating activities:</t>
  </si>
  <si>
    <t>Adjustments to reconcile net loss to net cash used in operating activities:</t>
  </si>
  <si>
    <t>Interest expense settled by issuance of common stock</t>
  </si>
  <si>
    <t>Write-off of security deposit</t>
  </si>
  <si>
    <t>Common stock issued for settlement of accounts payable</t>
  </si>
  <si>
    <t>Common stock issued for services</t>
  </si>
  <si>
    <t>Changes in operating assets and liabilities:</t>
  </si>
  <si>
    <t>Accrued liabilities</t>
  </si>
  <si>
    <t>Net cash used in operating activities</t>
  </si>
  <si>
    <t>Cash flows from financing activities:</t>
  </si>
  <si>
    <t>Proceeds from sale of common stock</t>
  </si>
  <si>
    <t>Payments of notes payable</t>
  </si>
  <si>
    <t>Proceeds from notes payable</t>
  </si>
  <si>
    <t>Proceeds from related party notes payable</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1. Organization and Business</t>
  </si>
  <si>
    <t>Accounting Policies [Abstract]</t>
  </si>
  <si>
    <t>Organization and Business</t>
  </si>
  <si>
    <t>1. Organization and Business History and Organization We were incorporated
on December 20, 2010 in the State of Nevada as Accend Media. On May 23, 2012 we consummated a merger (the “Merger”)
with Cloud Star Corporation, a Nevada corporation, and we changed our name to Cloud Star Corporation (“Cloud Star”).
The Merger was accounted for as a reverse acquisition with Cloud Star being treated as the acquirer for accounting purposes. On May 28, 2013,
we changed our corporate name from Cloud Star Corporation to Cloud Security Corporation. On December 8, 2014,
we entered into a Stock Purchase Agreement (the “Goldenrise Agreement”) with Goldenrise Development, Inc. (“Goldenrise”).
Under the Goldenrise Agreement, we sold 12,000,000 shares of our common stock to Goldenrise for $180,000 which equated to approximately
92% of our outstanding shares. This transaction effectuated a change in control of our Company. On June 28, 2017, Goldenrise
and our Company entered into a Stock Purchase Agreement (the “Dunn Agreement”) with Michael R. Dunn, our then sole
officer and director (“Dunn”). Pursuant to Dunn Agreement, Goldenrise agreed to sell 12,000,000 shares of our common
stock to Dunn representing approximately 92% of our outstanding shares. In consideration for these shares, Dunn agreed to pay Goldenrise
a total of $400,000 as follows: (i) $180,000 on or before July 15, 2017 (extended to July 28, 2017), (ii) $180,000 withheld as
an offset to monies owed by Goldenrise to Dunn; and (iii) $40,000 withheld and applied towards invoices related to the audit and
legal fees associated with the reporting requirements of our Company through the date of Closing. Concurrently, on June
28, 2017, Dunn entered into a Stock Purchase Agreement (the “SPA”) with China
Israel Biotechnology Co. Ltd. (“China-Israel”) and Central Bio-MD Technology Co. Ltd. The Closing for both
the Dunn Agreement and the SPA occurred on July 28, 2017. The Dunn Agreement and the SPA resulted in a change in control of our
Company. On December 29, 2017,
our Board of Directors approved an agreement and plan to merge with our wholly-owned subsidiary, US-China Biomedical Technology,
Inc., a Nevada corporation, to effectuate a name change from Cloud Security Corporation to US-China Biomedical Technology, Inc.
(“US-China”). US-China was formed solely for the purpose of this name change and our Company was the surviving entity
following the merger. On February 8, 2018, the Financial Industry Regulatory Authority
(“FINRA”) announced the effectiveness of a change in our Company’s name to “US-China Biomedical Technology,
Inc.” and new trading symbol “UCBB” which became effective on the opening of trading as of February 9, 2018. Business We are an early stage
biomedical technology and services company. Through late 2017 our principal business was related to the software development of
MyComputerKey™ and our other patented cloud computing technologies; however, due to cash flow constraints, we were unable
to proceed with the further development of our software. Due to enhanced competition in the software development market and advancements
in technology made by our competitors, we began evaluating alternative business plans. Following the change
in control of our Company pursuant to the SPA, we decided to put the software development on hold and shift our primary business
focus. Our immediate business focus is directed at the marketing and sales in the United States of unique products and technology
developed by BSP Medical Ltd. (“BSP”), an affiliate company headquartered in Israel. BSP is a biomedical technology
company revolutionizing non-invasive diagnosis of cardiac diseases. BSP offers a range of electrocardiogram
(“ECG”) products based on the HyperQ™ technology. These include complete systems for routine clinical use, research-oriented
systems, and original equipment manufacturer (“OEM”) products. Research systems facilitate data analysis by exporting
all test parameters and measurements in a configurable format via a web based user-friendly interface. One BSP product of
interest is the HyperQ Analyzer Stress, a unique software module designed to analyze Stress Test ECG based on the detection of
changes in the high frequency component of the QRS segment. HyperQ can be integrated in any ECG stress systems. Another product is
the HyperQ Analyzer Rest which is an innovative software module for early detection of acute coronary artery disease on any ECG
rest systems. It provides a new perspective to the clinical staff, in particular diagnosis of Non-ST Elevation MI (NSTEMI) and
Unstable Angina (UA). A secondary aspect
of our plan is the integration and development of synergistic relationships with high profiled doctors and hospitals that will
act as a bridge for connecting patients and bio-technology advances in China with our Company’s network of US based doctors
and hospitals. We intend to develop a scalable biomedical bridge for the US and China markets. We will provide services for moving
patients from China to the US with an emphasis on the following demographics:
(i) cancer patient referrals that are in non-critical, non-life-threatening positions,
(ii) pre-screening and genetic testing for family members of cancer patients,
(iii) patients suffering from Diabetes, and
(iv) general medical services including preventative care and physicals. We also intend to develop
working relationships with key medical innovators for possible joint ventures related to medical device manufacturing in China,
including working towards obtaining China Food &amp; Drug Administration (“CFDA”) approval for medical device sales
to government owned hospitals. As of the date of this report, we have begun identifying qualified physicians and additions to our
management team to begin initiation of operations in the US. The business plan is currently in the development phase. Matters Relating to Former Officers and Directors On November 23, 2017,
our former Chief Executive Officer and Director, Michael R. Dunn, passed away unexpectedly. On January 9, 2018,
Ms. Amanda Huang resigned as the Senior Vice President of our Company effective immediately. Our board of directors (“Board”)
approved and accepted Ms. Huang’s resignation as Senior Vice President on January 10, 2018. On July 17, 2018, our
Board appointed Dr. H. Rand Scott (“Dr. Scott”) as a member of Board and on January 3, 2019, Dr. Scott resigned from
this position. The resignation was not the result of any disagreement with our Company on any matter relating to our Company’s
operations, policies, or practices. On March 20, 2019,
our Board appointed Mr. Safa Movassaghi (“Mr. Movassaghi”) as a member of our Board. Concurrently, Mr. Movassaghi resigned
from his role as Vice President, a role to which he was appointed on November 6, 2018. Mr. Movassaghi’s resignation has a
retroactive effective date of February 28, 2019. The resignation was not due to any disagreement with our Company, its policies
or practices.</t>
  </si>
  <si>
    <t>2. Summary of Significant Accounting Policies</t>
  </si>
  <si>
    <t>Summary of Significant Accounting Policies</t>
  </si>
  <si>
    <t>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Going Concern Considerations and Management’s
Plans The accompanying financial
statements contemplate continuation of our Company as a going concern. We currently have no revenues, have incurred net losses,
and have an accumulated deficit in excess of $2.9 million as of February 28, 2019.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 The accompanying financial
statements do not include any adjustments that might be necessary if our Company is unable to continue as a going concern. Risks and Uncertainties We have a limited operating
history and have not commenced planned principal operations. In addition, we are embarking on a new business direction encompassing
biomedical products and technologies which have no proven sales record.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9 and February 28, 2018.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36,542 and $56,407 represent our Company’s fair value hierarchy for assets
and liabilities measured at fair value on a recurring basis at February 28, 2019 and February 28, 2018, respectively. Basic Loss per Common Share We calculate net loss
per share in accordance with ASC 260 – Earnings per Share. 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its provision for income taxes. We continually assess the likelihood and amount
of potential adjustments and adjust the income tax provision, income taxes payable and deferred taxes in the period in which the
facts that give rise to a revision become known. 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We have reflected the expense of such
stock-based compensation based on the fair value at the grant date for awards consistent with the provisions of ASC 718. In connection with
ASC 718, the fair value of our share-based compensation has been determined using the quoted market prices of our common stock.
For stock options, we utilize the Black-Scholes pricing model. The fair value of the shares and options granted are amortized as
compensation expense on a straight-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we issue new shares of stock.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New Accounting Pronouncements In
February 2016, the FASB issued ASU No. 2016-02, Leases (Topic 842) We have reviewed all
other recent accounting pronouncements issued by the FASB (including its Emerging Issues Task Force), the AICPA, and the SEC and
have determined that they are either not applicable or are not believed to have a material impact on our present or future financial
statements.</t>
  </si>
  <si>
    <t>3. Related Party Transactions</t>
  </si>
  <si>
    <t>Related Party Transactions [Abstract]</t>
  </si>
  <si>
    <t>Related Party Transactions</t>
  </si>
  <si>
    <t>3. Related Party Transactions Facility Lease Effective June 1, 2017,
we entered into a lease with a company related to our former CEO, Michael Dunn, whereby we leased 5,824 square feet of office space
on a month-to-month basis at a monthly rental amount of $16,962 plus approximately $300 per month for parking spaces. The lease
could be terminated by either party by giving the non-terminating party a written 30-day notice of lease termination and non-renewal
and specifically stating the intended termination date. Under this lease, we were responsible for all services and utilities including,
but not limited to, telephone, water, trash disposal, gas, and electricity, used during term of this lease. This lease was terminated
effective January 31, 2018. On March 7, 2018, we
entered into a new lease with our landlord for the same 5,824 square feet of office space. The new lease has a minimum term of
approximately 35 months, expiring January 31, 2021, and requires the following minimum payments, excluding property taxes and other
common area costs: months 1 through 11 - $16,016 per month totaling $176,176; months 12 through 23 - $16,715 per month totaling
$200,580; and months 24 through 35 - $17,472 per month totaling $209,664. As of February 28, 2019, the future minimum payments
for this lease for the fiscal years ending February 28, 2020 and 2021 are $201,337, and $192,192, respectively. During the years ended
February 28, 2019 and 2018, we incurred $190,518 and $165,706 in rent expense, with the 2018 year being a partial year’s
worth of expense. As of February 28, 2019 and 2018, we had $8,167 and zero, respectively, of deferred rent. Stock Purchase and Settlement of Related
Party Debt On May 8, 2018, we
completed a subscription agreement for the sale of 2,000,000 shares of our common stock to our largest shareholder for $800,000.
$230,195 of the purchase price was applied to the settlement of related party notes payable and accrued interest and the remaining
$569,805 was paid in cash. During the year ended February 28, 2019, we recorded $3,896 of related party interest expense in connection
with the buyers’ related party notes payable. Also during the year ended February 28, 2019, we recorded a loss on settlement
of debt of $184,156 on the accompanying statement of operations based on the excess in fair market value over purchase price of
the shares issued in connection with this transaction. Stock Purchase and Loan Agreements On June 28, 2017, Goldenrise
and our Company entered into a Stock Purchase Agreement (the “Dunn Agreement”) with Michael R. Dunn, our then sole
officer and director (“Dunn”). Pursuant to Dunn Agreement, Goldenrise agreed to sell 12,000,000 shares of our common
stock to Dunn representing approximately 92% of our outstanding shares. In consideration for these shares, Dunn agreed to pay Goldenrise
a total of $400,000 as follows: (i) $180,000 on or before July 15, 2017 (extended to July 28, 2017), (ii) $180,000 withheld as
an offset to monies owed by Goldenrise to Dunn; and (iii) $40,000 withheld and applied towards invoices related to the audit and
legal fees associated with the reporting requirements of our Company through the date of Closing. Concurrently, on June
28, 2017, Dunn entered into a Stock Purchase Agreement (the “SPA”) with China
Israel Biotechnology Co. Ltd. (“China-Israel”) and Central Bio-MD Technology Co. Ltd. The Closing for both
the Dunn Agreement and the SPA occurred on July 28, 2017. The Dunn Agreement and the SPA resulted in a change in control of our
Company. On July 25, 2017, prior
to the Closing of the Dunn Agreement, we entered into an unsecured promissory note with Goldenrise in the amount of $90,000 (the
“Goldenrise Note”). See Note 5. As such, during the closing of the Dunn Agreement and the SPA, $90,000 was provided
to our Company as proceeds received under the Goldenrise Note. The purchase prices under the Dunn Agreement and the SPA have been
paid in full. During late 2017 and
early 2018, our largest shareholder funded our Company with related party notes payable of $223,694 with an interest rate of 10%
per annum. As of February 28, 2018, the buyers were owed $226,299 which included accrued interest of $2,605. On May 8, 2018, we
completed a subscription agreement for the sale of 2,000,000 shares of our common stock to our largest shareholder for $800,000.
$230,195 of the purchase price was applied to the settlement of related party notes payable and accrued interest and the remaining
$569,805 was paid in cash. During the year ended February 28, 2019, we recorded $3,896 of related party interest expense in connection
the buyers’ related party notes payable. Also during the year ended February 28, 2019, we recorded a loss on settlement of
debt of $184,156 on the accompanying statement of operations based on the excess in fair market value of the shares issued in connection
with this transaction. Accrued Payroll – Related Parties Our Company approved
compensation to Michael Dunn and Amanda Huang, each in the amount of $5,000 per month beginning in June 2017. In addition, at February
28, 2019, we owed Safa Movassaghi compensation of $5,000 for the month of February 2019. As of February 28, 2019 and 2018, we have
recorded accrued and unpaid payroll, inclusive of estimated payroll taxes, for each of these individuals as follows:
February 28, 2019 February 28, 2018
Michael Dunn (1) $ 33,000 $ 33,000
Safa Movassaghi (2) 5,500 –
Amanda Huang (3) – 2,175
Total accrued payroll – related parties $ 38,500 $ 35,175
(1) Mr. Dunn is deceased; his estate may pursue his accrued and unpaid compensation.
(2) All amounts owed to Mr. Movassaghi were paid March 1, 2019
(3) All amounts owed
to Ms. Huang were paid during the year ended February 28, 2019. Due to related party As
of February 28, 2019 and 2018, we owed $1,600 to Andrew Dunn for one time services provided, respectively. The amount owed is Andrew Dunn is the
son of Michael Dunn, our former President, Chief Executive Officer, Chief Financial Officer, Secretary, Treasurer and Chairman
of the Board; his beneficial ownership includes 2,900,000 shares of common stock, as acquired control of the shares as administrator
of the Dunn Estate and 0 shares issuable upon the exercise of stock options. Mr. Dunn passed away November 19, 2017. Mr. Dunn’s
beneficial ownership has been transferred to the administrator, Andrew Dunn, however the estate is still in probate pending completion.</t>
  </si>
  <si>
    <t>4. Accrued Payroll - Non-related Parties</t>
  </si>
  <si>
    <t>Payables and Accruals [Abstract]</t>
  </si>
  <si>
    <t>Accrued Payroll - Non-related Parties</t>
  </si>
  <si>
    <t>4. Accrued Payroll – Non-related Parties As of February 28,
2019 and 2018, there is accrued and unpaid payroll, inclusive of estimated payroll taxes, to non-related parties of $6,216 and
$17,039 respectively. The February 28, 2018 balance was paid during the 2019 fiscal year while the February 28, 2019 balance was
paid on March 1, 2019.</t>
  </si>
  <si>
    <t>5. Notes Payable</t>
  </si>
  <si>
    <t>Debt Disclosure [Abstract]</t>
  </si>
  <si>
    <t>Notes Payable</t>
  </si>
  <si>
    <t>5. Notes Payable On June 8, 2017, we
issued an unsecured note payable to an unrelated third party in the amount of $25,000. The note together with accrued interest
of $5,000 was payable upon demand. The note and accrued interest of $30,000 was converted into 75,000 shares of common stock on
December 29, 2017. During the year ended February 28, 2018, we recorded interest expense of $5,000. On July 25, 2017, we
entered into an unsecured promissory note with Goldenrise, a former related party before change of control on June 28, 2017. The
note was originally in the amount of $80,000 but was increased to $90,000 by the Parties. The note, which bore no interest, was
due and payable on August 31, 2017. On January 13, 2018, the note was settled for $45,000 resulting in our Company recording a
gain on settlement of $45,000 during the year ended February 28, 2018. The amount due at February 28, 2018 was repaid on April
2, 2018. On September 28, 2017,
we issued an unsecured note payable to an unrelated third party in the amount of $12,500. The note together with accrued interest
of $2,500 that was earned upon issuance of the note was payable upon demand. The note and accrued interest of $15,000 was converted
into 37,500 shares of common stock on December 29, 2017. During the year ended February 28, 2018, we recorded interest expense
of $2,500. On October 7, 2017,
we borrowed $7,000 under a note from an unrelated third party. The note and accrued interest totaling $7,500 was converted into
18,750 shares of common stock on December 29, 2017. During the year ended February 28, 2018, we recorded interest expense of $500. On October 23, 2017,
we issued an unsecured note payable to an unrelated third party in the amount of $8,000. The note bore interest at a rate of 10%
per annum and was payable upon demand. The note and accrued interest totaling $8,132 was converted into 20,329 shares of common
stock on December 29, 2017. During the year ended February 28, 2018, we recorded interest expense of $132. On October 27, 2017,
we borrowed $2,000 under a note from an unrelated third party. The amount was to be repaid within 30 days. The note with no accrued
interest was converted into 5,000 shares of common stock on December 29, 2017.</t>
  </si>
  <si>
    <t>6. Capital Stock</t>
  </si>
  <si>
    <t>Equity [Abstract]</t>
  </si>
  <si>
    <t>Capital Stock</t>
  </si>
  <si>
    <t>6. Capital Stock Authorizations and Designations We are authorized to
issue 190,000,000 shares of our $0.001 par value common stock and 10,000,000 shares of our $0.001 par value preferred stock. As
of February 28, 2019 and 2018, no preferred stock had been issued. Sales of Common Stock On May 8, 2018, we
completed a subscription agreement for the sale of 2,000,000 shares of our common stock to our largest shareholder for $800,000.
See Note 3 under “Stock Purchase” for more information. On July 31, 2017, we
sold 100,000 shares of our restricted common stock for $50,000 and on October 27, 2017 we sold 25,000 shares for $25,000. Common Stock Issued for Services On December 29, 2017,
we issued 187,087 shares of restricted common stock for settlement of $74,836 of accounts payable for legal services. Effective December
29, 2017, we issued 15,000 shares of restricted common stock for $6,000 of accounting services. Effective December
29, 2017, we issued 156,579 shares of restricted common stock to five creditors in settlement of notes payable and accrued interest
totaling $62,631. See Note 5 for further information.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our Company, with a maximum of 150,000 shares. As of February 28, 2019, 131,875 shares are available
for issuance under the Plan.</t>
  </si>
  <si>
    <t>7. Income Taxes</t>
  </si>
  <si>
    <t>Income Tax Disclosure [Abstract]</t>
  </si>
  <si>
    <t>Income Taxes</t>
  </si>
  <si>
    <t>7. Income Taxes As of February 28,
2019, we had net operating loss carry forwards of approximately $2,016,000 that may be available to reduce various future years'
Federal taxable income for 20 years through 2039. Net operating losses may be limited as a result of the merger with Cloud Security
Corporation and the sales of stock to Goldenrise and to China-Israel as described in Note 1. Future tax benefits which may arise
as a result of these losses have not been recognized in the accompanying financial statements, as their realization is determined
not likely to occur and accordingly, we have recorded a valuation allowance for the deferred tax asset relating to these net operating
loss carry forwards. Net operating losses will begin to expire in 2022. The following table
presents the current income tax provision for federal and state income taxes for the years ended February 28, 2019 and February
28, 2018:
For the Year Ended February 28, 2019 For the Year Ended February 28, 2018
Current tax provisions:
Federal $ – $ –
State 800 906
Total provision for income taxes $ 800 $ 906 Reconciliations of
the U.S. federal statutory rate to the actual tax rate for the years ended February 28, 2019 and February 28, 2018:
For the Year Ended February 28, 2019 For the Year Ended February 28, 2018
US federal statutory income tax rate -21 % -21 %
State tax - net of benefit -7 % -6 %
Non-deductible expenses, net of federal benefit 8 % 3 %
Increase in valuation allowance 21 % 24 %
Minimum state taxes 0 % 1 %
Total provision for income taxes 1 % 1 % The components of our
deferred tax assets for federal and state income taxes as of February 28, 2019 and February 28, 2018 consisted of the following:
February 28, 2019 February 28, 2018
Non-current deferred tax assets
Net operating loss carry forwards $ 768,553 $ 870,900
Reserves and accruals 9,235 –
Less: valuation allowance (777,788 ) (870,900 )
Net deferred tax assets $ – $ – During the year ended
February 28, 2019, the valuation reserve decreased $93,112 compared to an increase of $548,900 during the year ended and February
28,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as of February 28, 2019, that it was more likely than not the deferred tax assets
would not be realized. The deferred tax assets have been reduced to the 21% Federal tax rate beginning in 2018. The United States federal
tax return years 2014 through 2019 are still subject to tax examination by the United States Internal Revenue Service, however,
we do not have any ongoing tax examinations. We are subject to examination by the California Franchise Tax Board for the years
2014 to 2019 and currently do not have any ongoing tax examinations. The United States federal
and California state tax returns for 2019 are on extension.</t>
  </si>
  <si>
    <t>8. Subsequent Events</t>
  </si>
  <si>
    <t>Subsequent Events [Abstract]</t>
  </si>
  <si>
    <t>Subsequent Events</t>
  </si>
  <si>
    <t>8. Subsequent Events On April 1, 2019, our
Board approved entry into a strategic joint venture agreement with BSP for the creation of a joint venture, BSP Medical America,
Inc (the “JV”). Our Company will acquire 50% of the JV pursuant to a subscription agreement for $100,000, and BSP shall
contribute the same for their 50% ownership. Our CEO, Qingxi Huang, will be an officer and director of the JV. We are awaiting
confirmation of consent from BSP and their executed JV agreement. As such, the JV is pending approval. On April 16, 2019,
we borrowed $50,000 from CIB pursuant to a Note at 10% annual interest rate and having a maturity date of October 16, 2019 (the
“April 2019 Note”). The April 2019 Note was repaid as part of the funding of the Subscription Agreement on May 24,
2019, as discussed below. On May 24, 2019, we
entered into a Subscription Agreement with CIB pursuant to which we sold 4,290,000 units. Each single Unit consists of one (1)
share of our common stock and two and one half (2.5) warrants (collectively the “Units”). The warrants are exercisable
for 18 months at $0.05 per share. The aggregate purchase price for the Units is USD $214,500 (the “Purchase Price”)
or USD $0.05 per share. The Purchase Price was paid as follows: (i) $50,506.85 applied in extinguishment of the principal and accrued
interest underlying the April 2019 Note between CIB and our Company, and (ii) $163,993.15 in cash funded May 29, 2019. The shares
were issued effective May 29, 2019.</t>
  </si>
  <si>
    <t>2. Summary of Significant Accounting Policies (Policies)</t>
  </si>
  <si>
    <t>Basis of Presentation</t>
  </si>
  <si>
    <t>Basis of Presentation We have prepared the
accompanying financial statements in conformity with generally accepted accounting principles in the United States of America pursuant
to the rules and regulations of the United States Securities and Exchange Commission (“SEC”).</t>
  </si>
  <si>
    <t>Going Concern Considerations and Management’s Plans</t>
  </si>
  <si>
    <t>Going Concern Considerations and Management’s
Plans The accompanying financial
statements contemplate continuation of our Company as a going concern. We currently have no revenues, have incurred net losses,
and have an accumulated deficit in excess of $2.9 million as of February 28, 2019.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 The accompanying financial
statements do not include any adjustments that might be necessary if our Company is unable to continue as a going concern.</t>
  </si>
  <si>
    <t>Risks and Uncertainties</t>
  </si>
  <si>
    <t>Risks and Uncertainties We have a limited operating
history and have not commenced planned principal operations. In addition, we are embarking on a new business direction encompassing
biomedical products and technologies which have no proven sales record.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9 and February 28, 2018.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36,542 and $56,407 represent our Company’s fair value hierarchy for assets
and liabilities measured at fair value on a recurring basis at February 28, 2019 and February 28, 2018, respectively.</t>
  </si>
  <si>
    <t>Basic Loss per Common Share</t>
  </si>
  <si>
    <t xml:space="preserve">Basic Loss per Common Share We calculate net loss
per share in accordance with ASC 260 – Earnings per Share. </t>
  </si>
  <si>
    <t>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its provision for income taxes. We continually assess the likelihood and amount
of potential adjustments and adjust the income tax provision, income taxes payable and deferred taxes in the period in which the
facts that give rise to a revision become known.</t>
  </si>
  <si>
    <t>Stock-Based Compensation</t>
  </si>
  <si>
    <t>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We have reflected the expense of such
stock-based compensation based on the fair value at the grant date for awards consistent with the provisions of ASC 718. In connection with
ASC 718, the fair value of our share-based compensation has been determined using the quoted market prices of our common stock.
For stock options, we utilize the Black-Scholes pricing model. The fair value of the shares and options granted are amortized as
compensation expense on a straight-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we issue new shares of stock.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t>
  </si>
  <si>
    <t>New Accounting Pronouncements</t>
  </si>
  <si>
    <t>New Accounting Pronouncements In
February 2016, the FASB issued ASU No. 2016-02, Leases (Topic 842) We have reviewed all
other recent accounting pronouncements issued by the FASB (including its Emerging Issues Task Force), the AICPA, and the SEC and
have determined that they are either not applicable or are not believed to have a material impact on our present or future financial
statements.</t>
  </si>
  <si>
    <t>3. Related Party Transactions (Tables)</t>
  </si>
  <si>
    <t>Schedule of accrued liabilities</t>
  </si>
  <si>
    <t xml:space="preserve">February 28, 2019 February 28, 2018
Michael Dunn (1) $ 33,000 $ 33,000
Safa Movassaghi (2) 5,500 –
Amanda Huang (3) – 2,175
Total accrued payroll – related parties $ 38,500 $ 35,175 </t>
  </si>
  <si>
    <t>7. Income Taxes (Tables)</t>
  </si>
  <si>
    <t>Schedule of income tax provision</t>
  </si>
  <si>
    <t xml:space="preserve">For the Year Ended February 28, 2019 For the Year Ended February 28, 2018
Current tax provisions:
Federal $ – $ –
State 800 906
Total provision for income taxes $ 800 $ 906 </t>
  </si>
  <si>
    <t>Reconciliation of effective rate</t>
  </si>
  <si>
    <t>For the Year Ended February 28, 2019 For the Year Ended February 28, 2018
US federal statutory income tax rate -21 % -21 %
State tax - net of benefit -7 % -6 %
Non-deductible expenses, net of federal benefit 8 % 3 %
Increase in valuation allowance 21 % 24 %
Minimum state taxes 0 % 1 %
Total provision for income taxes 1 % 1 %</t>
  </si>
  <si>
    <t>Deferred tax assets</t>
  </si>
  <si>
    <t xml:space="preserve">February 28, 2019 February 28, 2018
Non-current deferred tax assets
Net operating loss carry forwards $ 768,553 $ 870,900
Reserves and accruals 9,235 –
Less: valuation allowance (777,788 ) (870,900 )
Net deferred tax assets $ – $ – </t>
  </si>
  <si>
    <t>2. Summary of Significant Accounting Policies (Details Narrative) - USD ($)</t>
  </si>
  <si>
    <t>Cash fair value</t>
  </si>
  <si>
    <t>Antidilutive shares</t>
  </si>
  <si>
    <t>3. Related Party Transactions (Details) - USD ($)</t>
  </si>
  <si>
    <t>Total accrued payroll</t>
  </si>
  <si>
    <t>Dunn [Member]</t>
  </si>
  <si>
    <t>Movassaghi [Member]</t>
  </si>
  <si>
    <t>Huang [Member]</t>
  </si>
  <si>
    <t>3. Related Party Transactions (Details Narrative) - USD ($)</t>
  </si>
  <si>
    <t>Stock issued new, value</t>
  </si>
  <si>
    <t>Loss on settlement of debt</t>
  </si>
  <si>
    <t>Accrued payroll including taxes</t>
  </si>
  <si>
    <t>Note payable</t>
  </si>
  <si>
    <t>Due to related parties</t>
  </si>
  <si>
    <t>Rent expense</t>
  </si>
  <si>
    <t>Future minimum rents remainder of current year</t>
  </si>
  <si>
    <t>Future minimum rents year two</t>
  </si>
  <si>
    <t>Future minimum rents year three</t>
  </si>
  <si>
    <t>Future minimum rents year four</t>
  </si>
  <si>
    <t>Future minimum rents year five</t>
  </si>
  <si>
    <t>Buyers [Member]</t>
  </si>
  <si>
    <t>Accrued interest</t>
  </si>
  <si>
    <t>Subscription Agreement [Member]</t>
  </si>
  <si>
    <t>Stock issued new, shares</t>
  </si>
  <si>
    <t>Repayment of related party notes</t>
  </si>
  <si>
    <t>Interest expense related party</t>
  </si>
  <si>
    <t>4. Accrued Payroll - Non-related Parties (Details Narrative) - USD ($)</t>
  </si>
  <si>
    <t>5. Notes Payable (Details Narrative) - USD ($)</t>
  </si>
  <si>
    <t>Gain on settlement of debt</t>
  </si>
  <si>
    <t>Repayment of note payable</t>
  </si>
  <si>
    <t>Note payable balance</t>
  </si>
  <si>
    <t>Unrelated Third Party [Member]</t>
  </si>
  <si>
    <t>Debt converted, amount converted</t>
  </si>
  <si>
    <t>Debt converted, shares issued</t>
  </si>
  <si>
    <t>Goldenrise [Member]</t>
  </si>
  <si>
    <t>6. Capital Stock (Details Narrative) - USD ($)</t>
  </si>
  <si>
    <t>5 Months Ended</t>
  </si>
  <si>
    <t>8 Months Ended</t>
  </si>
  <si>
    <t>10 Months Ended</t>
  </si>
  <si>
    <t>Jul. 31, 2017</t>
  </si>
  <si>
    <t>Oct. 27, 2017</t>
  </si>
  <si>
    <t>Dec. 29, 2017</t>
  </si>
  <si>
    <t>Proceeds from sale of stock</t>
  </si>
  <si>
    <t>2014 Stock Incentive Plan [Member]</t>
  </si>
  <si>
    <t>Maximum shares authorized under the plan</t>
  </si>
  <si>
    <t>Shares available for issuance</t>
  </si>
  <si>
    <t>Legal Services [Member]</t>
  </si>
  <si>
    <t>Restricted Common Stock [Member]</t>
  </si>
  <si>
    <t>Restricted Common Stock [Member] | Accounting Services [Member]</t>
  </si>
  <si>
    <t>Restricted Common Stock [Member] | Settlement of notes payable [Member] | Five Creditors [Member]</t>
  </si>
  <si>
    <t>7. Income Taxes (Details - Income tax provision) - USD ($)</t>
  </si>
  <si>
    <t>Federal tax provision</t>
  </si>
  <si>
    <t>State tax provision</t>
  </si>
  <si>
    <t>Total provision for income taxes</t>
  </si>
  <si>
    <t>7. Income Taxes (Details - Reconciliation of rate)</t>
  </si>
  <si>
    <t>US federal statutory income tax rate</t>
  </si>
  <si>
    <t>(21.00%)</t>
  </si>
  <si>
    <t>State tax - net of benefit</t>
  </si>
  <si>
    <t>(7.00%)</t>
  </si>
  <si>
    <t>(6.00%)</t>
  </si>
  <si>
    <t>Non-deductible expenses, net of federal benefit</t>
  </si>
  <si>
    <t>8.00%</t>
  </si>
  <si>
    <t>3.00%</t>
  </si>
  <si>
    <t>Increase in valuation allowance</t>
  </si>
  <si>
    <t>21.00%</t>
  </si>
  <si>
    <t>24.00%</t>
  </si>
  <si>
    <t>Minimum state taxes</t>
  </si>
  <si>
    <t>0.00%</t>
  </si>
  <si>
    <t>1.00%</t>
  </si>
  <si>
    <t>7. Income Taxes (Details - Deferred taxes) - USD ($)</t>
  </si>
  <si>
    <t>Net operating loss carry forwards</t>
  </si>
  <si>
    <t>Reserves and accruals</t>
  </si>
  <si>
    <t>Less: valuation allowance</t>
  </si>
  <si>
    <t>Net deferred tax assets</t>
  </si>
  <si>
    <t>7. Income Taxes (Details Narrative) - USD ($)</t>
  </si>
  <si>
    <t>Net operating loss carryforward</t>
  </si>
  <si>
    <t>Carryforward beginning expiration date</t>
  </si>
  <si>
    <t>Dec. 31,
		202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1059142</v>
      </c>
    </row>
    <row r="15" spans="1:3">
      <c r="A15" s="4" t="s">
        <v>25</v>
      </c>
      <c r="C15" s="6" t="n">
        <v>19800646</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4</v>
      </c>
    </row>
    <row r="21" spans="1:3">
      <c r="A21" s="4" t="s">
        <v>34</v>
      </c>
      <c r="B21" s="4" t="s">
        <v>14</v>
      </c>
    </row>
    <row r="22" spans="1:3">
      <c r="A22" s="4" t="s">
        <v>35</v>
      </c>
      <c r="B22" s="4" t="s">
        <v>21</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59</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93</v>
      </c>
      <c r="B1" s="2" t="s">
        <v>1</v>
      </c>
    </row>
    <row r="2" spans="1:3">
      <c r="B2" s="2" t="s">
        <v>2</v>
      </c>
      <c r="C2" s="2" t="s">
        <v>41</v>
      </c>
    </row>
    <row r="3" spans="1:3">
      <c r="A3" s="3" t="s">
        <v>135</v>
      </c>
    </row>
    <row r="4" spans="1:3">
      <c r="A4" s="4" t="s">
        <v>63</v>
      </c>
      <c r="B4" s="5" t="n">
        <v>-2936783</v>
      </c>
      <c r="C4" s="5" t="n">
        <v>-2225843</v>
      </c>
    </row>
    <row r="5" spans="1:3">
      <c r="A5" s="4" t="s">
        <v>194</v>
      </c>
      <c r="B5" s="5" t="n">
        <v>36542</v>
      </c>
      <c r="C5" s="5" t="n">
        <v>56407</v>
      </c>
    </row>
    <row r="6" spans="1:3">
      <c r="A6" s="4" t="s">
        <v>195</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6</v>
      </c>
      <c r="B1" s="2" t="s">
        <v>2</v>
      </c>
      <c r="C1" s="2" t="s">
        <v>41</v>
      </c>
    </row>
    <row r="2" spans="1:3">
      <c r="A2" s="4" t="s">
        <v>197</v>
      </c>
      <c r="B2" s="5" t="n">
        <v>38500</v>
      </c>
      <c r="C2" s="5" t="n">
        <v>35175</v>
      </c>
    </row>
    <row r="3" spans="1:3">
      <c r="A3" s="4" t="s">
        <v>198</v>
      </c>
    </row>
    <row r="4" spans="1:3">
      <c r="A4" s="4" t="s">
        <v>197</v>
      </c>
      <c r="B4" s="6" t="n">
        <v>33000</v>
      </c>
      <c r="C4" s="6" t="n">
        <v>33000</v>
      </c>
    </row>
    <row r="5" spans="1:3">
      <c r="A5" s="4" t="s">
        <v>199</v>
      </c>
    </row>
    <row r="6" spans="1:3">
      <c r="A6" s="4" t="s">
        <v>197</v>
      </c>
      <c r="B6" s="6" t="n">
        <v>5500</v>
      </c>
      <c r="C6" s="6" t="n">
        <v>0</v>
      </c>
    </row>
    <row r="7" spans="1:3">
      <c r="A7" s="4" t="s">
        <v>200</v>
      </c>
    </row>
    <row r="8" spans="1:3">
      <c r="A8" s="4" t="s">
        <v>197</v>
      </c>
      <c r="B8" s="5" t="n">
        <v>0</v>
      </c>
      <c r="C8" s="5" t="n">
        <v>21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6542</v>
      </c>
      <c r="C3" s="5" t="n">
        <v>56407</v>
      </c>
    </row>
    <row r="4" spans="1:3">
      <c r="A4" s="4" t="s">
        <v>44</v>
      </c>
      <c r="B4" s="6" t="n">
        <v>21726</v>
      </c>
      <c r="C4" s="6" t="n">
        <v>5000</v>
      </c>
    </row>
    <row r="5" spans="1:3">
      <c r="A5" s="4" t="s">
        <v>45</v>
      </c>
      <c r="B5" s="6" t="n">
        <v>58268</v>
      </c>
      <c r="C5" s="6" t="n">
        <v>61407</v>
      </c>
    </row>
    <row r="6" spans="1:3">
      <c r="A6" s="4" t="s">
        <v>46</v>
      </c>
      <c r="B6" s="6" t="n">
        <v>19219</v>
      </c>
      <c r="C6" s="6" t="n">
        <v>19219</v>
      </c>
    </row>
    <row r="7" spans="1:3">
      <c r="A7" s="4" t="s">
        <v>47</v>
      </c>
      <c r="B7" s="6" t="n">
        <v>77487</v>
      </c>
      <c r="C7" s="6" t="n">
        <v>80626</v>
      </c>
    </row>
    <row r="8" spans="1:3">
      <c r="A8" s="3" t="s">
        <v>48</v>
      </c>
    </row>
    <row r="9" spans="1:3">
      <c r="A9" s="4" t="s">
        <v>49</v>
      </c>
      <c r="B9" s="6" t="n">
        <v>21595</v>
      </c>
      <c r="C9" s="6" t="n">
        <v>27319</v>
      </c>
    </row>
    <row r="10" spans="1:3">
      <c r="A10" s="4" t="s">
        <v>50</v>
      </c>
      <c r="B10" s="6" t="n">
        <v>8167</v>
      </c>
      <c r="C10" s="6" t="n">
        <v>0</v>
      </c>
    </row>
    <row r="11" spans="1:3">
      <c r="A11" s="4" t="s">
        <v>51</v>
      </c>
      <c r="B11" s="6" t="n">
        <v>1600</v>
      </c>
      <c r="C11" s="6" t="n">
        <v>1600</v>
      </c>
    </row>
    <row r="12" spans="1:3">
      <c r="A12" s="4" t="s">
        <v>52</v>
      </c>
      <c r="B12" s="6" t="n">
        <v>38500</v>
      </c>
      <c r="C12" s="6" t="n">
        <v>35175</v>
      </c>
    </row>
    <row r="13" spans="1:3">
      <c r="A13" s="4" t="s">
        <v>53</v>
      </c>
      <c r="B13" s="6" t="n">
        <v>6216</v>
      </c>
      <c r="C13" s="6" t="n">
        <v>17039</v>
      </c>
    </row>
    <row r="14" spans="1:3">
      <c r="A14" s="4" t="s">
        <v>54</v>
      </c>
      <c r="B14" s="6" t="n">
        <v>0</v>
      </c>
      <c r="C14" s="6" t="n">
        <v>45000</v>
      </c>
    </row>
    <row r="15" spans="1:3">
      <c r="A15" s="4" t="s">
        <v>55</v>
      </c>
      <c r="B15" s="6" t="n">
        <v>0</v>
      </c>
      <c r="C15" s="6" t="n">
        <v>226299</v>
      </c>
    </row>
    <row r="16" spans="1:3">
      <c r="A16" s="4" t="s">
        <v>56</v>
      </c>
      <c r="B16" s="6" t="n">
        <v>76078</v>
      </c>
      <c r="C16" s="6" t="n">
        <v>352433</v>
      </c>
    </row>
    <row r="17" spans="1:3">
      <c r="A17" s="4" t="s">
        <v>57</v>
      </c>
      <c r="B17" s="4" t="s">
        <v>58</v>
      </c>
      <c r="C17" s="4" t="s">
        <v>58</v>
      </c>
    </row>
    <row r="18" spans="1:3">
      <c r="A18" s="3" t="s">
        <v>59</v>
      </c>
    </row>
    <row r="19" spans="1:3">
      <c r="A19" s="4" t="s">
        <v>60</v>
      </c>
      <c r="B19" s="6" t="n">
        <v>0</v>
      </c>
      <c r="C19" s="6" t="n">
        <v>0</v>
      </c>
    </row>
    <row r="20" spans="1:3">
      <c r="A20" s="4" t="s">
        <v>61</v>
      </c>
      <c r="B20" s="6" t="n">
        <v>15510</v>
      </c>
      <c r="C20" s="6" t="n">
        <v>13510</v>
      </c>
    </row>
    <row r="21" spans="1:3">
      <c r="A21" s="4" t="s">
        <v>62</v>
      </c>
      <c r="B21" s="6" t="n">
        <v>2922682</v>
      </c>
      <c r="C21" s="6" t="n">
        <v>1940526</v>
      </c>
    </row>
    <row r="22" spans="1:3">
      <c r="A22" s="4" t="s">
        <v>63</v>
      </c>
      <c r="B22" s="6" t="n">
        <v>-2936783</v>
      </c>
      <c r="C22" s="6" t="n">
        <v>-2225843</v>
      </c>
    </row>
    <row r="23" spans="1:3">
      <c r="A23" s="4" t="s">
        <v>64</v>
      </c>
      <c r="B23" s="6" t="n">
        <v>1409</v>
      </c>
      <c r="C23" s="6" t="n">
        <v>-271807</v>
      </c>
    </row>
    <row r="24" spans="1:3">
      <c r="A24" s="4" t="s">
        <v>65</v>
      </c>
      <c r="B24" s="5" t="n">
        <v>77487</v>
      </c>
      <c r="C24" s="5" t="n">
        <v>8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1</v>
      </c>
      <c r="B1" s="2" t="s">
        <v>1</v>
      </c>
    </row>
    <row r="2" spans="1:3">
      <c r="B2" s="2" t="s">
        <v>2</v>
      </c>
      <c r="C2" s="2" t="s">
        <v>41</v>
      </c>
    </row>
    <row r="3" spans="1:3">
      <c r="A3" s="4" t="s">
        <v>202</v>
      </c>
      <c r="C3" s="5" t="n">
        <v>75000</v>
      </c>
    </row>
    <row r="4" spans="1:3">
      <c r="A4" s="4" t="s">
        <v>123</v>
      </c>
      <c r="B4" s="5" t="n">
        <v>569805</v>
      </c>
      <c r="C4" s="6" t="n">
        <v>75000</v>
      </c>
    </row>
    <row r="5" spans="1:3">
      <c r="A5" s="4" t="s">
        <v>203</v>
      </c>
      <c r="B5" s="6" t="n">
        <v>0</v>
      </c>
      <c r="C5" s="6" t="n">
        <v>45000</v>
      </c>
    </row>
    <row r="6" spans="1:3">
      <c r="A6" s="4" t="s">
        <v>204</v>
      </c>
      <c r="B6" s="6" t="n">
        <v>38500</v>
      </c>
    </row>
    <row r="7" spans="1:3">
      <c r="A7" s="4" t="s">
        <v>205</v>
      </c>
      <c r="B7" s="6" t="n">
        <v>0</v>
      </c>
      <c r="C7" s="6" t="n">
        <v>226299</v>
      </c>
    </row>
    <row r="8" spans="1:3">
      <c r="A8" s="4" t="s">
        <v>206</v>
      </c>
      <c r="B8" s="6" t="n">
        <v>1600</v>
      </c>
      <c r="C8" s="6" t="n">
        <v>1600</v>
      </c>
    </row>
    <row r="9" spans="1:3">
      <c r="A9" s="4" t="s">
        <v>50</v>
      </c>
      <c r="B9" s="6" t="n">
        <v>8167</v>
      </c>
      <c r="C9" s="6" t="n">
        <v>0</v>
      </c>
    </row>
    <row r="10" spans="1:3">
      <c r="A10" s="4" t="s">
        <v>207</v>
      </c>
      <c r="B10" s="6" t="n">
        <v>190518</v>
      </c>
      <c r="C10" s="6" t="n">
        <v>165706</v>
      </c>
    </row>
    <row r="11" spans="1:3">
      <c r="A11" s="4" t="s">
        <v>208</v>
      </c>
      <c r="B11" s="6" t="n">
        <v>176176</v>
      </c>
    </row>
    <row r="12" spans="1:3">
      <c r="A12" s="4" t="s">
        <v>209</v>
      </c>
      <c r="B12" s="6" t="n">
        <v>200580</v>
      </c>
    </row>
    <row r="13" spans="1:3">
      <c r="A13" s="4" t="s">
        <v>210</v>
      </c>
      <c r="B13" s="6" t="n">
        <v>209664</v>
      </c>
    </row>
    <row r="14" spans="1:3">
      <c r="A14" s="4" t="s">
        <v>211</v>
      </c>
      <c r="B14" s="6" t="n">
        <v>201337</v>
      </c>
    </row>
    <row r="15" spans="1:3">
      <c r="A15" s="4" t="s">
        <v>212</v>
      </c>
      <c r="B15" s="6" t="n">
        <v>192192</v>
      </c>
    </row>
    <row r="16" spans="1:3">
      <c r="A16" s="4" t="s">
        <v>198</v>
      </c>
    </row>
    <row r="17" spans="1:3">
      <c r="A17" s="4" t="s">
        <v>206</v>
      </c>
      <c r="B17" s="6" t="n">
        <v>1600</v>
      </c>
      <c r="C17" s="6" t="n">
        <v>1600</v>
      </c>
    </row>
    <row r="18" spans="1:3">
      <c r="A18" s="4" t="s">
        <v>213</v>
      </c>
    </row>
    <row r="19" spans="1:3">
      <c r="A19" s="4" t="s">
        <v>205</v>
      </c>
      <c r="C19" s="6" t="n">
        <v>226299</v>
      </c>
    </row>
    <row r="20" spans="1:3">
      <c r="A20" s="4" t="s">
        <v>214</v>
      </c>
      <c r="B20" s="5" t="n">
        <v>3896</v>
      </c>
      <c r="C20" s="5" t="n">
        <v>2605</v>
      </c>
    </row>
    <row r="21" spans="1:3">
      <c r="A21" s="4" t="s">
        <v>215</v>
      </c>
    </row>
    <row r="22" spans="1:3">
      <c r="A22" s="4" t="s">
        <v>216</v>
      </c>
      <c r="B22" s="6" t="n">
        <v>2000000</v>
      </c>
    </row>
    <row r="23" spans="1:3">
      <c r="A23" s="4" t="s">
        <v>202</v>
      </c>
      <c r="B23" s="5" t="n">
        <v>800000</v>
      </c>
    </row>
    <row r="24" spans="1:3">
      <c r="A24" s="4" t="s">
        <v>217</v>
      </c>
      <c r="B24" s="6" t="n">
        <v>230195</v>
      </c>
    </row>
    <row r="25" spans="1:3">
      <c r="A25" s="4" t="s">
        <v>123</v>
      </c>
      <c r="B25" s="6" t="n">
        <v>569805</v>
      </c>
    </row>
    <row r="26" spans="1:3">
      <c r="A26" s="4" t="s">
        <v>203</v>
      </c>
      <c r="B26" s="6" t="n">
        <v>184156</v>
      </c>
    </row>
    <row r="27" spans="1:3">
      <c r="A27" s="4" t="s">
        <v>218</v>
      </c>
      <c r="B27" s="5" t="n">
        <v>38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9</v>
      </c>
      <c r="B1" s="2" t="s">
        <v>2</v>
      </c>
      <c r="C1" s="2" t="s">
        <v>41</v>
      </c>
    </row>
    <row r="2" spans="1:3">
      <c r="A2" s="3" t="s">
        <v>146</v>
      </c>
    </row>
    <row r="3" spans="1:3">
      <c r="A3" s="4" t="s">
        <v>53</v>
      </c>
      <c r="B3" s="5" t="n">
        <v>6216</v>
      </c>
      <c r="C3" s="5" t="n">
        <v>170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0</v>
      </c>
      <c r="B1" s="2" t="s">
        <v>1</v>
      </c>
    </row>
    <row r="2" spans="1:3">
      <c r="B2" s="2" t="s">
        <v>2</v>
      </c>
      <c r="C2" s="2" t="s">
        <v>41</v>
      </c>
    </row>
    <row r="3" spans="1:3">
      <c r="A3" s="4" t="s">
        <v>125</v>
      </c>
      <c r="B3" s="5" t="n">
        <v>0</v>
      </c>
      <c r="C3" s="5" t="n">
        <v>152632</v>
      </c>
    </row>
    <row r="4" spans="1:3">
      <c r="A4" s="4" t="s">
        <v>221</v>
      </c>
      <c r="B4" s="6" t="n">
        <v>0</v>
      </c>
      <c r="C4" s="6" t="n">
        <v>45000</v>
      </c>
    </row>
    <row r="5" spans="1:3">
      <c r="A5" s="4" t="s">
        <v>222</v>
      </c>
      <c r="B5" s="6" t="n">
        <v>45000</v>
      </c>
      <c r="C5" s="6" t="n">
        <v>0</v>
      </c>
    </row>
    <row r="6" spans="1:3">
      <c r="A6" s="4" t="s">
        <v>223</v>
      </c>
      <c r="B6" s="5" t="n">
        <v>0</v>
      </c>
      <c r="C6" s="6" t="n">
        <v>45000</v>
      </c>
    </row>
    <row r="7" spans="1:3">
      <c r="A7" s="4" t="s">
        <v>224</v>
      </c>
    </row>
    <row r="8" spans="1:3">
      <c r="A8" s="4" t="s">
        <v>225</v>
      </c>
      <c r="C8" s="5" t="n">
        <v>30000</v>
      </c>
    </row>
    <row r="9" spans="1:3">
      <c r="A9" s="4" t="s">
        <v>226</v>
      </c>
      <c r="C9" s="6" t="n">
        <v>75000</v>
      </c>
    </row>
    <row r="10" spans="1:3">
      <c r="A10" s="4" t="s">
        <v>82</v>
      </c>
      <c r="C10" s="5" t="n">
        <v>5000</v>
      </c>
    </row>
    <row r="11" spans="1:3">
      <c r="A11" s="4" t="s">
        <v>227</v>
      </c>
    </row>
    <row r="12" spans="1:3">
      <c r="A12" s="4" t="s">
        <v>221</v>
      </c>
      <c r="C12" s="6" t="n">
        <v>45000</v>
      </c>
    </row>
    <row r="13" spans="1:3">
      <c r="A13" s="4" t="s">
        <v>222</v>
      </c>
      <c r="C13" s="6" t="n">
        <v>45000</v>
      </c>
    </row>
    <row r="14" spans="1:3">
      <c r="A14" s="4" t="s">
        <v>224</v>
      </c>
    </row>
    <row r="15" spans="1:3">
      <c r="A15" s="4" t="s">
        <v>225</v>
      </c>
      <c r="C15" s="5" t="n">
        <v>15000</v>
      </c>
    </row>
    <row r="16" spans="1:3">
      <c r="A16" s="4" t="s">
        <v>226</v>
      </c>
      <c r="C16" s="6" t="n">
        <v>37500</v>
      </c>
    </row>
    <row r="17" spans="1:3">
      <c r="A17" s="4" t="s">
        <v>82</v>
      </c>
      <c r="C17" s="5" t="n">
        <v>2500</v>
      </c>
    </row>
    <row r="18" spans="1:3">
      <c r="A18" s="4" t="s">
        <v>224</v>
      </c>
    </row>
    <row r="19" spans="1:3">
      <c r="A19" s="4" t="s">
        <v>225</v>
      </c>
      <c r="C19" s="5" t="n">
        <v>7500</v>
      </c>
    </row>
    <row r="20" spans="1:3">
      <c r="A20" s="4" t="s">
        <v>226</v>
      </c>
      <c r="C20" s="6" t="n">
        <v>18750</v>
      </c>
    </row>
    <row r="21" spans="1:3">
      <c r="A21" s="4" t="s">
        <v>82</v>
      </c>
      <c r="C21" s="5" t="n">
        <v>500</v>
      </c>
    </row>
    <row r="22" spans="1:3">
      <c r="A22" s="4" t="s">
        <v>224</v>
      </c>
    </row>
    <row r="23" spans="1:3">
      <c r="A23" s="4" t="s">
        <v>225</v>
      </c>
      <c r="C23" s="5" t="n">
        <v>8132</v>
      </c>
    </row>
    <row r="24" spans="1:3">
      <c r="A24" s="4" t="s">
        <v>226</v>
      </c>
      <c r="C24" s="6" t="n">
        <v>20329</v>
      </c>
    </row>
    <row r="25" spans="1:3">
      <c r="A25" s="4" t="s">
        <v>82</v>
      </c>
      <c r="C25" s="5" t="n">
        <v>132</v>
      </c>
    </row>
    <row r="26" spans="1:3">
      <c r="A26" s="4" t="s">
        <v>224</v>
      </c>
    </row>
    <row r="27" spans="1:3">
      <c r="A27" s="4" t="s">
        <v>225</v>
      </c>
      <c r="C27" s="5" t="n">
        <v>2000</v>
      </c>
    </row>
    <row r="28" spans="1:3">
      <c r="A28" s="4" t="s">
        <v>226</v>
      </c>
      <c r="C28" s="6" t="n">
        <v>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228</v>
      </c>
      <c r="B1" s="2" t="s">
        <v>229</v>
      </c>
      <c r="C1" s="2" t="s">
        <v>230</v>
      </c>
      <c r="D1" s="2" t="s">
        <v>231</v>
      </c>
      <c r="E1" s="2" t="s">
        <v>1</v>
      </c>
    </row>
    <row r="2" spans="1:6">
      <c r="B2" s="2" t="s">
        <v>232</v>
      </c>
      <c r="C2" s="2" t="s">
        <v>233</v>
      </c>
      <c r="D2" s="2" t="s">
        <v>234</v>
      </c>
      <c r="E2" s="2" t="s">
        <v>2</v>
      </c>
      <c r="F2" s="2" t="s">
        <v>41</v>
      </c>
    </row>
    <row r="3" spans="1:6">
      <c r="A3" s="4" t="s">
        <v>235</v>
      </c>
      <c r="E3" s="5" t="n">
        <v>569805</v>
      </c>
      <c r="F3" s="5" t="n">
        <v>75000</v>
      </c>
    </row>
    <row r="4" spans="1:6">
      <c r="A4" s="4" t="s">
        <v>103</v>
      </c>
      <c r="F4" s="6" t="n">
        <v>6000</v>
      </c>
    </row>
    <row r="5" spans="1:6">
      <c r="A5" s="4" t="s">
        <v>105</v>
      </c>
      <c r="F5" s="5" t="n">
        <v>62631</v>
      </c>
    </row>
    <row r="6" spans="1:6">
      <c r="A6" s="4" t="s">
        <v>236</v>
      </c>
    </row>
    <row r="7" spans="1:6">
      <c r="A7" s="4" t="s">
        <v>237</v>
      </c>
      <c r="E7" s="6" t="n">
        <v>150000</v>
      </c>
    </row>
    <row r="8" spans="1:6">
      <c r="A8" s="4" t="s">
        <v>238</v>
      </c>
      <c r="E8" s="6" t="n">
        <v>131875</v>
      </c>
    </row>
    <row r="9" spans="1:6">
      <c r="A9" s="4" t="s">
        <v>239</v>
      </c>
    </row>
    <row r="10" spans="1:6">
      <c r="A10" s="4" t="s">
        <v>102</v>
      </c>
      <c r="D10" s="6" t="n">
        <v>187087</v>
      </c>
    </row>
    <row r="11" spans="1:6">
      <c r="A11" s="4" t="s">
        <v>103</v>
      </c>
      <c r="D11" s="5" t="n">
        <v>74836</v>
      </c>
    </row>
    <row r="12" spans="1:6">
      <c r="A12" s="4" t="s">
        <v>215</v>
      </c>
    </row>
    <row r="13" spans="1:6">
      <c r="A13" s="4" t="s">
        <v>216</v>
      </c>
      <c r="E13" s="6" t="n">
        <v>2000000</v>
      </c>
    </row>
    <row r="14" spans="1:6">
      <c r="A14" s="4" t="s">
        <v>235</v>
      </c>
      <c r="E14" s="5" t="n">
        <v>800000</v>
      </c>
    </row>
    <row r="15" spans="1:6">
      <c r="A15" s="4" t="s">
        <v>240</v>
      </c>
    </row>
    <row r="16" spans="1:6">
      <c r="A16" s="4" t="s">
        <v>216</v>
      </c>
      <c r="B16" s="6" t="n">
        <v>100000</v>
      </c>
      <c r="C16" s="6" t="n">
        <v>25000</v>
      </c>
    </row>
    <row r="17" spans="1:6">
      <c r="A17" s="4" t="s">
        <v>235</v>
      </c>
      <c r="B17" s="5" t="n">
        <v>50000</v>
      </c>
      <c r="C17" s="5" t="n">
        <v>25000</v>
      </c>
    </row>
    <row r="18" spans="1:6">
      <c r="A18" s="4" t="s">
        <v>241</v>
      </c>
    </row>
    <row r="19" spans="1:6">
      <c r="A19" s="4" t="s">
        <v>102</v>
      </c>
      <c r="D19" s="6" t="n">
        <v>15000</v>
      </c>
    </row>
    <row r="20" spans="1:6">
      <c r="A20" s="4" t="s">
        <v>103</v>
      </c>
      <c r="D20" s="5" t="n">
        <v>6000</v>
      </c>
    </row>
    <row r="21" spans="1:6">
      <c r="A21" s="4" t="s">
        <v>242</v>
      </c>
    </row>
    <row r="22" spans="1:6">
      <c r="A22" s="4" t="s">
        <v>104</v>
      </c>
      <c r="D22" s="6" t="n">
        <v>156579</v>
      </c>
    </row>
    <row r="23" spans="1:6">
      <c r="A23" s="4" t="s">
        <v>105</v>
      </c>
      <c r="D23" s="5" t="n">
        <v>62631</v>
      </c>
    </row>
  </sheetData>
  <mergeCells count="2">
    <mergeCell ref="A1:A2"/>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43</v>
      </c>
      <c r="B1" s="2" t="s">
        <v>1</v>
      </c>
    </row>
    <row r="2" spans="1:3">
      <c r="B2" s="2" t="s">
        <v>2</v>
      </c>
      <c r="C2" s="2" t="s">
        <v>41</v>
      </c>
    </row>
    <row r="3" spans="1:3">
      <c r="A3" s="3" t="s">
        <v>158</v>
      </c>
    </row>
    <row r="4" spans="1:3">
      <c r="A4" s="4" t="s">
        <v>244</v>
      </c>
      <c r="B4" s="5" t="n">
        <v>0</v>
      </c>
      <c r="C4" s="5" t="n">
        <v>0</v>
      </c>
    </row>
    <row r="5" spans="1:3">
      <c r="A5" s="4" t="s">
        <v>245</v>
      </c>
      <c r="B5" s="6" t="n">
        <v>800</v>
      </c>
      <c r="C5" s="6" t="n">
        <v>906</v>
      </c>
    </row>
    <row r="6" spans="1:3">
      <c r="A6" s="4" t="s">
        <v>246</v>
      </c>
      <c r="B6" s="5" t="n">
        <v>800</v>
      </c>
      <c r="C6" s="5" t="n">
        <v>9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7</v>
      </c>
      <c r="B1" s="2" t="s">
        <v>1</v>
      </c>
    </row>
    <row r="2" spans="1:3">
      <c r="B2" s="2" t="s">
        <v>2</v>
      </c>
      <c r="C2" s="2" t="s">
        <v>41</v>
      </c>
    </row>
    <row r="3" spans="1:3">
      <c r="A3" s="3" t="s">
        <v>158</v>
      </c>
    </row>
    <row r="4" spans="1:3">
      <c r="A4" s="4" t="s">
        <v>248</v>
      </c>
      <c r="B4" s="4" t="s">
        <v>249</v>
      </c>
      <c r="C4" s="4" t="s">
        <v>249</v>
      </c>
    </row>
    <row r="5" spans="1:3">
      <c r="A5" s="4" t="s">
        <v>250</v>
      </c>
      <c r="B5" s="4" t="s">
        <v>251</v>
      </c>
      <c r="C5" s="4" t="s">
        <v>252</v>
      </c>
    </row>
    <row r="6" spans="1:3">
      <c r="A6" s="4" t="s">
        <v>253</v>
      </c>
      <c r="B6" s="4" t="s">
        <v>254</v>
      </c>
      <c r="C6" s="4" t="s">
        <v>255</v>
      </c>
    </row>
    <row r="7" spans="1:3">
      <c r="A7" s="4" t="s">
        <v>256</v>
      </c>
      <c r="B7" s="4" t="s">
        <v>257</v>
      </c>
      <c r="C7" s="4" t="s">
        <v>258</v>
      </c>
    </row>
    <row r="8" spans="1:3">
      <c r="A8" s="4" t="s">
        <v>259</v>
      </c>
      <c r="B8" s="4" t="s">
        <v>260</v>
      </c>
      <c r="C8" s="4" t="s">
        <v>261</v>
      </c>
    </row>
    <row r="9" spans="1:3">
      <c r="A9" s="4" t="s">
        <v>246</v>
      </c>
      <c r="B9" s="4" t="s">
        <v>261</v>
      </c>
      <c r="C9" s="4" t="s">
        <v>2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2</v>
      </c>
      <c r="B1" s="2" t="s">
        <v>2</v>
      </c>
      <c r="C1" s="2" t="s">
        <v>41</v>
      </c>
    </row>
    <row r="2" spans="1:3">
      <c r="A2" s="3" t="s">
        <v>158</v>
      </c>
    </row>
    <row r="3" spans="1:3">
      <c r="A3" s="4" t="s">
        <v>263</v>
      </c>
      <c r="B3" s="5" t="n">
        <v>768553</v>
      </c>
      <c r="C3" s="5" t="n">
        <v>870900</v>
      </c>
    </row>
    <row r="4" spans="1:3">
      <c r="A4" s="4" t="s">
        <v>264</v>
      </c>
      <c r="B4" s="6" t="n">
        <v>9235</v>
      </c>
      <c r="C4" s="6" t="n">
        <v>0</v>
      </c>
    </row>
    <row r="5" spans="1:3">
      <c r="A5" s="4" t="s">
        <v>265</v>
      </c>
      <c r="B5" s="6" t="n">
        <v>-777788</v>
      </c>
      <c r="C5" s="6" t="n">
        <v>-780900</v>
      </c>
    </row>
    <row r="6" spans="1:3">
      <c r="A6" s="4" t="s">
        <v>266</v>
      </c>
      <c r="B6" s="5" t="n">
        <v>0</v>
      </c>
      <c r="C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7</v>
      </c>
      <c r="B1" s="2" t="s">
        <v>1</v>
      </c>
    </row>
    <row r="2" spans="1:3">
      <c r="B2" s="2" t="s">
        <v>2</v>
      </c>
      <c r="C2" s="2" t="s">
        <v>41</v>
      </c>
    </row>
    <row r="3" spans="1:3">
      <c r="A3" s="3" t="s">
        <v>158</v>
      </c>
    </row>
    <row r="4" spans="1:3">
      <c r="A4" s="4" t="s">
        <v>268</v>
      </c>
      <c r="B4" s="5" t="n">
        <v>2016000</v>
      </c>
    </row>
    <row r="5" spans="1:3">
      <c r="A5" s="4" t="s">
        <v>269</v>
      </c>
      <c r="B5" s="4" t="s">
        <v>270</v>
      </c>
    </row>
    <row r="6" spans="1:3">
      <c r="A6" s="4" t="s">
        <v>256</v>
      </c>
      <c r="B6" s="5" t="n">
        <v>-93112</v>
      </c>
      <c r="C6" s="5" t="n">
        <v>548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41</v>
      </c>
    </row>
    <row r="2" spans="1:3">
      <c r="A2" s="3" t="s">
        <v>67</v>
      </c>
    </row>
    <row r="3" spans="1:3">
      <c r="A3" s="4" t="s">
        <v>68</v>
      </c>
      <c r="B3" s="4" t="s">
        <v>69</v>
      </c>
      <c r="C3" s="4" t="s">
        <v>69</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4" t="s">
        <v>69</v>
      </c>
      <c r="C7" s="4" t="s">
        <v>69</v>
      </c>
    </row>
    <row r="8" spans="1:3">
      <c r="A8" s="4" t="s">
        <v>74</v>
      </c>
      <c r="B8" s="6" t="n">
        <v>190000000</v>
      </c>
      <c r="C8" s="6" t="n">
        <v>190000000</v>
      </c>
    </row>
    <row r="9" spans="1:3">
      <c r="A9" s="4" t="s">
        <v>75</v>
      </c>
      <c r="B9" s="6" t="n">
        <v>15510646</v>
      </c>
      <c r="C9" s="6" t="n">
        <v>13510646</v>
      </c>
    </row>
    <row r="10" spans="1:3">
      <c r="A10" s="4" t="s">
        <v>76</v>
      </c>
      <c r="B10" s="6" t="n">
        <v>15510646</v>
      </c>
      <c r="C10" s="6" t="n">
        <v>13510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v>
      </c>
      <c r="B1" s="2" t="s">
        <v>1</v>
      </c>
    </row>
    <row r="2" spans="1:3">
      <c r="B2" s="2" t="s">
        <v>2</v>
      </c>
      <c r="C2" s="2" t="s">
        <v>41</v>
      </c>
    </row>
    <row r="3" spans="1:3">
      <c r="A3" s="3" t="s">
        <v>78</v>
      </c>
    </row>
    <row r="4" spans="1:3">
      <c r="A4" s="4" t="s">
        <v>79</v>
      </c>
      <c r="B4" s="5" t="n">
        <v>522059</v>
      </c>
      <c r="C4" s="5" t="n">
        <v>515522</v>
      </c>
    </row>
    <row r="5" spans="1:3">
      <c r="A5" s="4" t="s">
        <v>80</v>
      </c>
      <c r="B5" s="6" t="n">
        <v>-522059</v>
      </c>
      <c r="C5" s="6" t="n">
        <v>-515522</v>
      </c>
    </row>
    <row r="6" spans="1:3">
      <c r="A6" s="3" t="s">
        <v>81</v>
      </c>
    </row>
    <row r="7" spans="1:3">
      <c r="A7" s="4" t="s">
        <v>82</v>
      </c>
      <c r="B7" s="6" t="n">
        <v>-3925</v>
      </c>
      <c r="C7" s="6" t="n">
        <v>-10737</v>
      </c>
    </row>
    <row r="8" spans="1:3">
      <c r="A8" s="4" t="s">
        <v>83</v>
      </c>
      <c r="B8" s="6" t="n">
        <v>-184156</v>
      </c>
      <c r="C8" s="6" t="n">
        <v>0</v>
      </c>
    </row>
    <row r="9" spans="1:3">
      <c r="A9" s="4" t="s">
        <v>84</v>
      </c>
      <c r="B9" s="6" t="n">
        <v>0</v>
      </c>
      <c r="C9" s="6" t="n">
        <v>45000</v>
      </c>
    </row>
    <row r="10" spans="1:3">
      <c r="A10" s="4" t="s">
        <v>85</v>
      </c>
      <c r="B10" s="6" t="n">
        <v>-188081</v>
      </c>
      <c r="C10" s="6" t="n">
        <v>34263</v>
      </c>
    </row>
    <row r="11" spans="1:3">
      <c r="A11" s="4" t="s">
        <v>86</v>
      </c>
      <c r="B11" s="6" t="n">
        <v>-710140</v>
      </c>
      <c r="C11" s="6" t="n">
        <v>-481258</v>
      </c>
    </row>
    <row r="12" spans="1:3">
      <c r="A12" s="4" t="s">
        <v>87</v>
      </c>
      <c r="B12" s="6" t="n">
        <v>800</v>
      </c>
      <c r="C12" s="6" t="n">
        <v>906</v>
      </c>
    </row>
    <row r="13" spans="1:3">
      <c r="A13" s="4" t="s">
        <v>88</v>
      </c>
      <c r="B13" s="5" t="n">
        <v>-710940</v>
      </c>
      <c r="C13" s="5" t="n">
        <v>-482164</v>
      </c>
    </row>
    <row r="14" spans="1:3">
      <c r="A14" s="4" t="s">
        <v>89</v>
      </c>
      <c r="B14" s="6" t="n">
        <v>15138043</v>
      </c>
      <c r="C14" s="6" t="n">
        <v>13152315</v>
      </c>
    </row>
    <row r="15" spans="1:3">
      <c r="A15" s="4" t="s">
        <v>90</v>
      </c>
      <c r="B15" s="7" t="n">
        <v>-0.05</v>
      </c>
      <c r="C15" s="7"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1</v>
      </c>
      <c r="B1" s="2" t="s">
        <v>92</v>
      </c>
      <c r="C1" s="2" t="s">
        <v>93</v>
      </c>
      <c r="D1" s="2" t="s">
        <v>94</v>
      </c>
      <c r="E1" s="2" t="s">
        <v>95</v>
      </c>
    </row>
    <row r="2" spans="1:5">
      <c r="A2" s="4" t="s">
        <v>96</v>
      </c>
      <c r="B2" s="6" t="n">
        <v>13026980</v>
      </c>
    </row>
    <row r="3" spans="1:5">
      <c r="A3" s="4" t="s">
        <v>97</v>
      </c>
      <c r="B3" s="5" t="n">
        <v>13027</v>
      </c>
      <c r="C3" s="5" t="n">
        <v>1722542</v>
      </c>
      <c r="D3" s="5" t="n">
        <v>-1743679</v>
      </c>
      <c r="E3" s="5" t="n">
        <v>-8110</v>
      </c>
    </row>
    <row r="4" spans="1:5">
      <c r="A4" s="4" t="s">
        <v>98</v>
      </c>
      <c r="B4" s="6" t="n">
        <v>125000</v>
      </c>
    </row>
    <row r="5" spans="1:5">
      <c r="A5" s="4" t="s">
        <v>99</v>
      </c>
      <c r="B5" s="5" t="n">
        <v>125</v>
      </c>
      <c r="C5" s="6" t="n">
        <v>74875</v>
      </c>
      <c r="E5" s="6" t="n">
        <v>75000</v>
      </c>
    </row>
    <row r="6" spans="1:5">
      <c r="A6" s="4" t="s">
        <v>100</v>
      </c>
      <c r="B6" s="6" t="n">
        <v>187087</v>
      </c>
    </row>
    <row r="7" spans="1:5">
      <c r="A7" s="4" t="s">
        <v>101</v>
      </c>
      <c r="B7" s="5" t="n">
        <v>187</v>
      </c>
      <c r="C7" s="6" t="n">
        <v>74649</v>
      </c>
      <c r="E7" s="6" t="n">
        <v>74836</v>
      </c>
    </row>
    <row r="8" spans="1:5">
      <c r="A8" s="4" t="s">
        <v>102</v>
      </c>
      <c r="B8" s="6" t="n">
        <v>15000</v>
      </c>
    </row>
    <row r="9" spans="1:5">
      <c r="A9" s="4" t="s">
        <v>103</v>
      </c>
      <c r="B9" s="5" t="n">
        <v>15</v>
      </c>
      <c r="C9" s="6" t="n">
        <v>5985</v>
      </c>
      <c r="E9" s="6" t="n">
        <v>6000</v>
      </c>
    </row>
    <row r="10" spans="1:5">
      <c r="A10" s="4" t="s">
        <v>104</v>
      </c>
      <c r="B10" s="6" t="n">
        <v>156579</v>
      </c>
    </row>
    <row r="11" spans="1:5">
      <c r="A11" s="4" t="s">
        <v>105</v>
      </c>
      <c r="B11" s="5" t="n">
        <v>156</v>
      </c>
      <c r="C11" s="6" t="n">
        <v>62475</v>
      </c>
      <c r="E11" s="6" t="n">
        <v>62631</v>
      </c>
    </row>
    <row r="12" spans="1:5">
      <c r="A12" s="4" t="s">
        <v>83</v>
      </c>
      <c r="E12" s="6" t="n">
        <v>0</v>
      </c>
    </row>
    <row r="13" spans="1:5">
      <c r="A13" s="4" t="s">
        <v>88</v>
      </c>
      <c r="D13" s="6" t="n">
        <v>-482164</v>
      </c>
      <c r="E13" s="6" t="n">
        <v>-482164</v>
      </c>
    </row>
    <row r="14" spans="1:5">
      <c r="A14" s="4" t="s">
        <v>106</v>
      </c>
      <c r="B14" s="6" t="n">
        <v>13510646</v>
      </c>
    </row>
    <row r="15" spans="1:5">
      <c r="A15" s="4" t="s">
        <v>107</v>
      </c>
      <c r="B15" s="5" t="n">
        <v>13510</v>
      </c>
      <c r="C15" s="6" t="n">
        <v>1940526</v>
      </c>
      <c r="D15" s="6" t="n">
        <v>-2225843</v>
      </c>
      <c r="E15" s="6" t="n">
        <v>-271807</v>
      </c>
    </row>
    <row r="16" spans="1:5">
      <c r="A16" s="4" t="s">
        <v>108</v>
      </c>
      <c r="B16" s="6" t="n">
        <v>2000000</v>
      </c>
    </row>
    <row r="17" spans="1:5">
      <c r="A17" s="4" t="s">
        <v>109</v>
      </c>
      <c r="B17" s="5" t="n">
        <v>2000</v>
      </c>
      <c r="C17" s="6" t="n">
        <v>798000</v>
      </c>
      <c r="E17" s="6" t="n">
        <v>800000</v>
      </c>
    </row>
    <row r="18" spans="1:5">
      <c r="A18" s="4" t="s">
        <v>83</v>
      </c>
      <c r="C18" s="6" t="n">
        <v>184156</v>
      </c>
      <c r="E18" s="6" t="n">
        <v>184156</v>
      </c>
    </row>
    <row r="19" spans="1:5">
      <c r="A19" s="4" t="s">
        <v>88</v>
      </c>
      <c r="D19" s="6" t="n">
        <v>-710940</v>
      </c>
      <c r="E19" s="6" t="n">
        <v>-710940</v>
      </c>
    </row>
    <row r="20" spans="1:5">
      <c r="A20" s="4" t="s">
        <v>110</v>
      </c>
      <c r="B20" s="6" t="n">
        <v>15510646</v>
      </c>
    </row>
    <row r="21" spans="1:5">
      <c r="A21" s="4" t="s">
        <v>111</v>
      </c>
      <c r="B21" s="5" t="n">
        <v>15510</v>
      </c>
      <c r="C21" s="5" t="n">
        <v>2922682</v>
      </c>
      <c r="D21" s="5" t="n">
        <v>-2936783</v>
      </c>
      <c r="E21" s="5" t="n">
        <v>1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41</v>
      </c>
    </row>
    <row r="3" spans="1:3">
      <c r="A3" s="3" t="s">
        <v>113</v>
      </c>
    </row>
    <row r="4" spans="1:3">
      <c r="A4" s="4" t="s">
        <v>88</v>
      </c>
      <c r="B4" s="5" t="n">
        <v>-710940</v>
      </c>
      <c r="C4" s="5" t="n">
        <v>-482164</v>
      </c>
    </row>
    <row r="5" spans="1:3">
      <c r="A5" s="3" t="s">
        <v>114</v>
      </c>
    </row>
    <row r="6" spans="1:3">
      <c r="A6" s="4" t="s">
        <v>84</v>
      </c>
      <c r="B6" s="6" t="n">
        <v>0</v>
      </c>
      <c r="C6" s="6" t="n">
        <v>-45000</v>
      </c>
    </row>
    <row r="7" spans="1:3">
      <c r="A7" s="4" t="s">
        <v>83</v>
      </c>
      <c r="B7" s="6" t="n">
        <v>184156</v>
      </c>
      <c r="C7" s="6" t="n">
        <v>0</v>
      </c>
    </row>
    <row r="8" spans="1:3">
      <c r="A8" s="4" t="s">
        <v>115</v>
      </c>
      <c r="B8" s="6" t="n">
        <v>3896</v>
      </c>
      <c r="C8" s="6" t="n">
        <v>0</v>
      </c>
    </row>
    <row r="9" spans="1:3">
      <c r="A9" s="4" t="s">
        <v>116</v>
      </c>
      <c r="B9" s="6" t="n">
        <v>0</v>
      </c>
      <c r="C9" s="6" t="n">
        <v>175</v>
      </c>
    </row>
    <row r="10" spans="1:3">
      <c r="A10" s="4" t="s">
        <v>117</v>
      </c>
      <c r="B10" s="6" t="n">
        <v>0</v>
      </c>
      <c r="C10" s="6" t="n">
        <v>74836</v>
      </c>
    </row>
    <row r="11" spans="1:3">
      <c r="A11" s="4" t="s">
        <v>118</v>
      </c>
      <c r="B11" s="6" t="n">
        <v>0</v>
      </c>
      <c r="C11" s="6" t="n">
        <v>6000</v>
      </c>
    </row>
    <row r="12" spans="1:3">
      <c r="A12" s="3" t="s">
        <v>119</v>
      </c>
    </row>
    <row r="13" spans="1:3">
      <c r="A13" s="4" t="s">
        <v>44</v>
      </c>
      <c r="B13" s="6" t="n">
        <v>-16726</v>
      </c>
      <c r="C13" s="6" t="n">
        <v>-21719</v>
      </c>
    </row>
    <row r="14" spans="1:3">
      <c r="A14" s="4" t="s">
        <v>49</v>
      </c>
      <c r="B14" s="6" t="n">
        <v>-5725</v>
      </c>
      <c r="C14" s="6" t="n">
        <v>13169</v>
      </c>
    </row>
    <row r="15" spans="1:3">
      <c r="A15" s="4" t="s">
        <v>50</v>
      </c>
      <c r="B15" s="6" t="n">
        <v>8167</v>
      </c>
      <c r="C15" s="6" t="n">
        <v>0</v>
      </c>
    </row>
    <row r="16" spans="1:3">
      <c r="A16" s="4" t="s">
        <v>51</v>
      </c>
      <c r="B16" s="6" t="n">
        <v>0</v>
      </c>
      <c r="C16" s="6" t="n">
        <v>1600</v>
      </c>
    </row>
    <row r="17" spans="1:3">
      <c r="A17" s="4" t="s">
        <v>120</v>
      </c>
      <c r="B17" s="6" t="n">
        <v>-7498</v>
      </c>
      <c r="C17" s="6" t="n">
        <v>52214</v>
      </c>
    </row>
    <row r="18" spans="1:3">
      <c r="A18" s="4" t="s">
        <v>121</v>
      </c>
      <c r="B18" s="6" t="n">
        <v>-544670</v>
      </c>
      <c r="C18" s="6" t="n">
        <v>-400889</v>
      </c>
    </row>
    <row r="19" spans="1:3">
      <c r="A19" s="3" t="s">
        <v>122</v>
      </c>
    </row>
    <row r="20" spans="1:3">
      <c r="A20" s="4" t="s">
        <v>123</v>
      </c>
      <c r="B20" s="6" t="n">
        <v>569805</v>
      </c>
      <c r="C20" s="6" t="n">
        <v>75000</v>
      </c>
    </row>
    <row r="21" spans="1:3">
      <c r="A21" s="4" t="s">
        <v>124</v>
      </c>
      <c r="B21" s="6" t="n">
        <v>-45000</v>
      </c>
      <c r="C21" s="6" t="n">
        <v>0</v>
      </c>
    </row>
    <row r="22" spans="1:3">
      <c r="A22" s="4" t="s">
        <v>125</v>
      </c>
      <c r="B22" s="6" t="n">
        <v>0</v>
      </c>
      <c r="C22" s="6" t="n">
        <v>152632</v>
      </c>
    </row>
    <row r="23" spans="1:3">
      <c r="A23" s="4" t="s">
        <v>126</v>
      </c>
      <c r="B23" s="6" t="n">
        <v>0</v>
      </c>
      <c r="C23" s="6" t="n">
        <v>226299</v>
      </c>
    </row>
    <row r="24" spans="1:3">
      <c r="A24" s="4" t="s">
        <v>127</v>
      </c>
      <c r="B24" s="6" t="n">
        <v>524805</v>
      </c>
      <c r="C24" s="6" t="n">
        <v>453931</v>
      </c>
    </row>
    <row r="25" spans="1:3">
      <c r="A25" s="4" t="s">
        <v>128</v>
      </c>
      <c r="B25" s="6" t="n">
        <v>-19865</v>
      </c>
      <c r="C25" s="6" t="n">
        <v>53041</v>
      </c>
    </row>
    <row r="26" spans="1:3">
      <c r="A26" s="4" t="s">
        <v>129</v>
      </c>
      <c r="B26" s="6" t="n">
        <v>56407</v>
      </c>
      <c r="C26" s="6" t="n">
        <v>3366</v>
      </c>
    </row>
    <row r="27" spans="1:3">
      <c r="A27" s="4" t="s">
        <v>130</v>
      </c>
      <c r="B27" s="6" t="n">
        <v>36542</v>
      </c>
      <c r="C27" s="6" t="n">
        <v>56407</v>
      </c>
    </row>
    <row r="28" spans="1:3">
      <c r="A28" s="3" t="s">
        <v>131</v>
      </c>
    </row>
    <row r="29" spans="1:3">
      <c r="A29" s="4" t="s">
        <v>132</v>
      </c>
      <c r="B29" s="6" t="n">
        <v>0</v>
      </c>
      <c r="C29" s="6" t="n">
        <v>0</v>
      </c>
    </row>
    <row r="30" spans="1:3">
      <c r="A30" s="4" t="s">
        <v>133</v>
      </c>
      <c r="B30" s="5" t="n">
        <v>800</v>
      </c>
      <c r="C30" s="5" t="n">
        <v>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4:46:23Z</dcterms:created>
  <dcterms:modified xmlns:dcterms="http://purl.org/dc/terms/" xmlns:xsi="http://www.w3.org/2001/XMLSchema-instance" xsi:type="dcterms:W3CDTF">2019-06-12T14:46:23Z</dcterms:modified>
</cp:coreProperties>
</file>